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Mar. 27,  2024</t>
        </is>
      </c>
    </row>
    <row r="6">
      <c r="A6" s="4" t="inlineStr">
        <is>
          <t>Entity Registrant Name</t>
        </is>
      </c>
      <c r="B6" s="4" t="inlineStr">
        <is>
          <t>TAKE TWO INTERACTIVE SOFTWARE INC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003</t>
        </is>
      </c>
    </row>
    <row r="9">
      <c r="A9" s="4" t="inlineStr">
        <is>
          <t>Entity Tax Identification Number</t>
        </is>
      </c>
      <c r="B9" s="4" t="inlineStr">
        <is>
          <t>51-0350842</t>
        </is>
      </c>
    </row>
    <row r="10">
      <c r="A10" s="4" t="inlineStr">
        <is>
          <t>Entity Address Address Line 1</t>
        </is>
      </c>
      <c r="B10" s="4" t="inlineStr">
        <is>
          <t>110 West 44th Street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36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536-284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TTW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This Current Report on Form 8-K/A amends and supplements our Current Report on Form 8-K filed with the Securities and Exchange Commission on April 1, 2024 (the “Original 8-K”) to provide final information regarding the number of shares issued in connection with the closing of the acquisition of The Gearbox Entertainment Company, Inc., a Delaware corporation (“Gearbox”), by Take-Two Interactive Software, Inc., a Delaware corporation (the “Company”). </t>
        </is>
      </c>
    </row>
    <row r="25">
      <c r="A25" s="4" t="inlineStr">
        <is>
          <t>Entity Central Index Key</t>
        </is>
      </c>
      <c r="B25" s="4" t="inlineStr">
        <is>
          <t>00009465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1T20:15:58Z</dcterms:created>
  <dcterms:modified xmlns:dcterms="http://purl.org/dc/terms/" xmlns:xsi="http://www.w3.org/2001/XMLSchema-instance" xsi:type="dcterms:W3CDTF">2024-06-11T20:15:58Z</dcterms:modified>
</cp:coreProperties>
</file>